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STATEMENT OF CHANGES IN SHAREHO"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BASIS OF PRESENTATION AND SUMMA" sheetId="9" state="visible" r:id="rId9"/>
    <sheet xmlns:r="http://schemas.openxmlformats.org/officeDocument/2006/relationships" name="OPERATING LEASE RIGHT-OF-USE AS" sheetId="10" state="visible" r:id="rId10"/>
    <sheet xmlns:r="http://schemas.openxmlformats.org/officeDocument/2006/relationships" name="LEASE LIABILITIES- OPERATING LE" sheetId="11" state="visible" r:id="rId11"/>
    <sheet xmlns:r="http://schemas.openxmlformats.org/officeDocument/2006/relationships" name="RELATED PARTY TRANSACTIONS" sheetId="12" state="visible" r:id="rId12"/>
    <sheet xmlns:r="http://schemas.openxmlformats.org/officeDocument/2006/relationships" name="RESEARCH AND DEVELOPMENT EXPE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LEASE LIABILITIES- OPERATING _2" sheetId="18" state="visible" r:id="rId18"/>
    <sheet xmlns:r="http://schemas.openxmlformats.org/officeDocument/2006/relationships" name="SUMMARY OF SIGNIFICANT ACCOUNTI" sheetId="19" state="visible" r:id="rId19"/>
    <sheet xmlns:r="http://schemas.openxmlformats.org/officeDocument/2006/relationships" name="OPERATING LEASE RIGHT-OF-USE _2" sheetId="20" state="visible" r:id="rId20"/>
    <sheet xmlns:r="http://schemas.openxmlformats.org/officeDocument/2006/relationships" name="LEASE LIABILITIES- OPERATING _3" sheetId="21" state="visible" r:id="rId21"/>
    <sheet xmlns:r="http://schemas.openxmlformats.org/officeDocument/2006/relationships" name="RELATED PARTY TRANSACTIONS (Det" sheetId="22" state="visible" r:id="rId22"/>
    <sheet xmlns:r="http://schemas.openxmlformats.org/officeDocument/2006/relationships" name="RESEARCH AND DEVELOPMENT EXPE_2" sheetId="23" state="visible" r:id="rId2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an. 31, 2022</t>
        </is>
      </c>
      <c r="C2" s="2" t="inlineStr">
        <is>
          <t>Mar. 14,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7-31</t>
        </is>
      </c>
    </row>
    <row r="12">
      <c r="A12" s="4" t="inlineStr">
        <is>
          <t>Entity File Number</t>
        </is>
      </c>
      <c r="B12" s="4" t="inlineStr">
        <is>
          <t>333-213698</t>
        </is>
      </c>
    </row>
    <row r="13">
      <c r="A13" s="4" t="inlineStr">
        <is>
          <t>Entity Registrant Name</t>
        </is>
      </c>
      <c r="B13" s="4" t="inlineStr">
        <is>
          <t>CLANCY CORP.</t>
        </is>
      </c>
    </row>
    <row r="14">
      <c r="A14" s="4" t="inlineStr">
        <is>
          <t>Entity Central Index Key</t>
        </is>
      </c>
      <c r="B14" s="4" t="inlineStr">
        <is>
          <t>0001681769</t>
        </is>
      </c>
    </row>
    <row r="15">
      <c r="A15" s="4" t="inlineStr">
        <is>
          <t>Entity Tax Identification Number</t>
        </is>
      </c>
      <c r="B15" s="4" t="inlineStr">
        <is>
          <t>30-0944559</t>
        </is>
      </c>
    </row>
    <row r="16">
      <c r="A16" s="4" t="inlineStr">
        <is>
          <t>Entity Incorporation, State or Country Code</t>
        </is>
      </c>
      <c r="B16" s="4" t="inlineStr">
        <is>
          <t>NV</t>
        </is>
      </c>
    </row>
    <row r="17">
      <c r="A17" s="4" t="inlineStr">
        <is>
          <t>Entity Address, Address Line One</t>
        </is>
      </c>
      <c r="B17" s="4" t="inlineStr">
        <is>
          <t>2nd Floor, BYD</t>
        </is>
      </c>
    </row>
    <row r="18">
      <c r="A18" s="4" t="inlineStr">
        <is>
          <t>Entity Address, Address Line Two</t>
        </is>
      </c>
      <c r="B18" s="4" t="inlineStr">
        <is>
          <t>No. 56, Dongsihuan South Road</t>
        </is>
      </c>
    </row>
    <row r="19">
      <c r="A19" s="4" t="inlineStr">
        <is>
          <t>Entity Address, Address Line Three</t>
        </is>
      </c>
      <c r="B19" s="4" t="inlineStr">
        <is>
          <t>Chaoyang District</t>
        </is>
      </c>
    </row>
    <row r="20">
      <c r="A20" s="4" t="inlineStr">
        <is>
          <t>Entity Address, City or Town</t>
        </is>
      </c>
      <c r="B20" s="4" t="inlineStr">
        <is>
          <t>Beijing</t>
        </is>
      </c>
    </row>
    <row r="21">
      <c r="A21" s="4" t="inlineStr">
        <is>
          <t>Entity Address, Country</t>
        </is>
      </c>
      <c r="B21" s="4" t="inlineStr">
        <is>
          <t>CN</t>
        </is>
      </c>
    </row>
    <row r="22">
      <c r="A22" s="4" t="inlineStr">
        <is>
          <t>Entity Address, Postal Zip Code</t>
        </is>
      </c>
      <c r="B22" s="4" t="inlineStr">
        <is>
          <t>100023</t>
        </is>
      </c>
    </row>
    <row r="23">
      <c r="A23" s="4" t="inlineStr">
        <is>
          <t>Country Region</t>
        </is>
      </c>
      <c r="B23" s="4" t="inlineStr">
        <is>
          <t>+86</t>
        </is>
      </c>
    </row>
    <row r="24">
      <c r="A24" s="4" t="inlineStr">
        <is>
          <t>City Area Code</t>
        </is>
      </c>
      <c r="B24" s="4" t="inlineStr">
        <is>
          <t>189</t>
        </is>
      </c>
    </row>
    <row r="25">
      <c r="A25" s="4" t="inlineStr">
        <is>
          <t>Local Phone Number</t>
        </is>
      </c>
      <c r="B25" s="4" t="inlineStr">
        <is>
          <t>1098-4577</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true</t>
        </is>
      </c>
    </row>
    <row r="32">
      <c r="A32" s="4" t="inlineStr">
        <is>
          <t>Entity Common Stock, Shares Outstanding</t>
        </is>
      </c>
      <c r="C32" s="5" t="n">
        <v>153105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NG LEASE RIGHT-OF-USE ASSETS</t>
        </is>
      </c>
      <c r="B1" s="2" t="inlineStr">
        <is>
          <t>6 Months Ended</t>
        </is>
      </c>
    </row>
    <row r="2">
      <c r="B2" s="2" t="inlineStr">
        <is>
          <t>Jan. 31, 2022</t>
        </is>
      </c>
    </row>
    <row r="3">
      <c r="A3" s="3" t="inlineStr">
        <is>
          <t>Operating Lease Right-of-use Assets</t>
        </is>
      </c>
    </row>
    <row r="4">
      <c r="A4" s="4" t="inlineStr">
        <is>
          <t>OPERATING LEASE RIGHT-OF-USE ASSETS</t>
        </is>
      </c>
      <c r="B4" s="4" t="inlineStr">
        <is>
          <t xml:space="preserve">NOTE
4 - OPERATING LEASE RIGHT-OF-USE ASSETS As
of January 31, 2022, the total operating lease Right of Use assets were $ 81,051 16,718 15,968 33,151 30,39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 LIABILITIES- OPERATING LEASE</t>
        </is>
      </c>
      <c r="B1" s="2" t="inlineStr">
        <is>
          <t>6 Months Ended</t>
        </is>
      </c>
    </row>
    <row r="2">
      <c r="B2" s="2" t="inlineStr">
        <is>
          <t>Jan. 31, 2022</t>
        </is>
      </c>
    </row>
    <row r="3">
      <c r="A3" s="3" t="inlineStr">
        <is>
          <t>Lease Liabilities- Operating Lease</t>
        </is>
      </c>
    </row>
    <row r="4">
      <c r="A4" s="4" t="inlineStr">
        <is>
          <t>LEASE LIABILITIES- OPERATING LEASE</t>
        </is>
      </c>
      <c r="B4" s="4" t="inlineStr">
        <is>
          <t xml:space="preserve">NOTE
5 - LEASE LIABILITIES- OPERATING LEASE Future
minimum lease payments under the operating lease as of January 31, 2022 are: Schedule of Future Minimum Lease Payment
12 months ended January 31, 2023 $ 81,299
12 months ended January 31, 2024 —
Total Lease payments 81,299
Less Imputed Interest (4,128 )
Net Lease liability $ 77,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2</t>
        </is>
      </c>
    </row>
    <row r="3">
      <c r="A3" s="3" t="inlineStr">
        <is>
          <t>Related Party Transactions [Abstract]</t>
        </is>
      </c>
    </row>
    <row r="4">
      <c r="A4" s="4" t="inlineStr">
        <is>
          <t>RELATED PARTY TRANSACTIONS</t>
        </is>
      </c>
      <c r="B4" s="4" t="inlineStr">
        <is>
          <t xml:space="preserve">NOTE
6 - RELATED PARTY TRANSACTIONS The
Companys major shareholder has orally agreed to loan funds to the Company for its operations on an as needed basis. For
the six months ended January 31, 2022 and 2021, the major shareholder loaned the Company $ 154,628 26,368 As
of January 31, 2022 and July 31, 2021, the balance owing the major shareholder was $ 380,083 222,7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EARCH AND DEVELOPMENT EXPENSE</t>
        </is>
      </c>
      <c r="B1" s="2" t="inlineStr">
        <is>
          <t>6 Months Ended</t>
        </is>
      </c>
    </row>
    <row r="2">
      <c r="B2" s="2" t="inlineStr">
        <is>
          <t>Jan. 31, 2022</t>
        </is>
      </c>
    </row>
    <row r="3">
      <c r="A3" s="3" t="inlineStr">
        <is>
          <t>Research And Development Expense</t>
        </is>
      </c>
    </row>
    <row r="4">
      <c r="A4" s="4" t="inlineStr">
        <is>
          <t>RESEARCH AND DEVELOPMENT EXPENSE</t>
        </is>
      </c>
      <c r="B4" s="4" t="inlineStr">
        <is>
          <t xml:space="preserve">NOTE
7 - RESEARCH AND DEVELOPMENT EXPENSE The
Company incurred significant expenses in research and development (R&amp;D). For the three months ended January 31, 2022 and 2021,
the R&amp;D expenses were $ 70,020 0 140,501 39,5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2</t>
        </is>
      </c>
    </row>
    <row r="3">
      <c r="A3" s="3" t="inlineStr">
        <is>
          <t>Income Tax Disclosure [Abstract]</t>
        </is>
      </c>
    </row>
    <row r="4">
      <c r="A4" s="4" t="inlineStr">
        <is>
          <t>INCOME TAXES</t>
        </is>
      </c>
      <c r="B4" s="4" t="inlineStr">
        <is>
          <t xml:space="preserve">NOTE
8 - INCOME TAXES Income
tax expense was $0 for the six and there months ended January 31, 2022 and 2021. As
of January 31, 2022, the Company had no unrecognized tax benefits and, accordingly, the Company did not recognize interest or
penalties during the three and six months ended January 31, 2022 related to unrecognized tax benefits. There was no accrual for
uncertain tax positions as of January 31, 2022. There
is no income tax benefit for the losses for the three and six months ended January 31, 2022 and 2021, since management has determined
that the realization of the net tax deferred asset is not assured and has created a valuation allowance for the entire amount
of such bene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2</t>
        </is>
      </c>
    </row>
    <row r="3">
      <c r="A3" s="3" t="inlineStr">
        <is>
          <t>Subsequent Events [Abstract]</t>
        </is>
      </c>
    </row>
    <row r="4">
      <c r="A4" s="4" t="inlineStr">
        <is>
          <t>SUBSEQUENT EVENTS</t>
        </is>
      </c>
      <c r="B4" s="4" t="inlineStr">
        <is>
          <t>NOTE
9 - SUBSEQUENT EVENTS Management
has evaluated subsequent events through the date of filing the financial statements with the Securities and Exchange Commission,
the date the financial statements were available to be issued. Management is not aware of any reportable events that occurred
subsequent to the balance sheet date up to the date of filing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an. 31, 2022</t>
        </is>
      </c>
    </row>
    <row r="3">
      <c r="A3" s="3" t="inlineStr">
        <is>
          <t>Accounting Policies [Abstract]</t>
        </is>
      </c>
    </row>
    <row r="4">
      <c r="A4" s="4" t="inlineStr">
        <is>
          <t>Basis of Presentation</t>
        </is>
      </c>
      <c r="B4" s="4" t="inlineStr">
        <is>
          <t xml:space="preserve">Basis
of Presentation The
consolidated financial statements and related notes have been prepared in accordance with accounting principles generally accepted
in the United States of America (US GAAP) and include the accounts of Clancy Corp. and its wholly owned subsidiaries.
All material intercompany balances and transactions have been eliminated in consolidation. </t>
        </is>
      </c>
    </row>
    <row r="5">
      <c r="A5" s="4" t="inlineStr">
        <is>
          <t>Fiscal year end</t>
        </is>
      </c>
      <c r="B5" s="4" t="inlineStr">
        <is>
          <t xml:space="preserve">Fiscal
year end The
Companys year-end is July 31.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is>
      </c>
    </row>
    <row r="7">
      <c r="A7" s="4" t="inlineStr">
        <is>
          <t>Income Taxes</t>
        </is>
      </c>
      <c r="B7"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8">
      <c r="A8" s="4" t="inlineStr">
        <is>
          <t>Revenue Recognition</t>
        </is>
      </c>
      <c r="B8" s="4" t="inlineStr">
        <is>
          <t xml:space="preserve">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
        </is>
      </c>
    </row>
    <row r="9">
      <c r="A9" s="4" t="inlineStr">
        <is>
          <t>Cash and Cash Equivalents</t>
        </is>
      </c>
      <c r="B9" s="4" t="inlineStr">
        <is>
          <t xml:space="preserve">Cash
and Cash Equivalents Cash
and cash equivalents consist of all cash balances and highly liquid investments with original maturities of three months or less.
Because of short maturity of these investments, the carrying amounts approximate their fair values. </t>
        </is>
      </c>
    </row>
    <row r="10">
      <c r="A10" s="4" t="inlineStr">
        <is>
          <t>Concentration of Credit Risk</t>
        </is>
      </c>
      <c r="B10" s="4" t="inlineStr">
        <is>
          <t>Concentration
of Credit Risk The
Company is exposed to credit risk in the normal course of business, primarily related to cash and cash equivalents. Balances at
financial institutions and state-owned banks within the PRC are covered by insurance up to RMB 500,000 (US$77,000) per bank. Balances
at Federal Deposit Insurance Corporation (FDIC) insured bank in US are covered by insurance up to $250,000 per depositor
per insured-bank. As of January 31, 2022, cash held in the PRC bank of approximately $15,942 and $13,705 in equivalent USD, and these deposits are covered by the insurance.</t>
        </is>
      </c>
    </row>
    <row r="11">
      <c r="A11" s="4" t="inlineStr">
        <is>
          <t>Leases</t>
        </is>
      </c>
      <c r="B11" s="4" t="inlineStr">
        <is>
          <t xml:space="preserve">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recognized
at January 31, 2022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s. </t>
        </is>
      </c>
    </row>
    <row r="12">
      <c r="A12" s="4" t="inlineStr">
        <is>
          <t>Reporting Currency and Translation</t>
        </is>
      </c>
      <c r="B12" s="4" t="inlineStr">
        <is>
          <t xml:space="preserve">Reporting
Currency and Translation The
financial statements of the Companys foreign subsidiaries are measured using the local currency, Renminbi (RMB),
as the functional currency; whereas the functional currency of Clancy Corp. and reporting currency of the Company is the United
States dollar (USD or $). The
Company has operations in China where the local currency of RMB is used to prepare the consolidated financial statements which
are translated into the Companys reporting currency, U.S. dollars. The local currency of RMB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general and administrative expense
in the period in which they occur. For the six months period ended January 31, 2022 and 2021 there were no realized or unrealized
transaction gains and losses generated by transactions denominated in a currency different from the functional currency of the
applicable entities. The
exchange rates used to translate amounts in RMB to USD for the purposes of preparing the consolidated financial statements were
as follows: Schedule of exchange rates
January 31, January 31,
Period end USD: RMB exchange rate 6.3746 6.4709
Average USD: RMB exchange rate 6.4191 6.6807 </t>
        </is>
      </c>
    </row>
    <row r="13">
      <c r="A13" s="4" t="inlineStr">
        <is>
          <t>Basic Income (Loss) Per Share</t>
        </is>
      </c>
      <c r="B13" s="4" t="inlineStr">
        <is>
          <t>Basic
Income (Loss) Per Share The
Company computes income (loss) per share in accordance with FASB ASC 260 Earnings per Share. Basic income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In the three
and six months ended January 31, 2022 and 2021, there were no potentially dilutive equity instruments issued or outstanding.</t>
        </is>
      </c>
    </row>
    <row r="14">
      <c r="A14" s="4" t="inlineStr">
        <is>
          <t>Financial Instrument</t>
        </is>
      </c>
      <c r="B14" s="4" t="inlineStr">
        <is>
          <t xml:space="preserve">Financial
Instrument The
carrying value of the Companys short-term financial instruments, such as prepaid expenses, security deposit, accounts payable
and advances, approximates their fair values because of their short maturities. </t>
        </is>
      </c>
    </row>
    <row r="15">
      <c r="A15" s="4" t="inlineStr">
        <is>
          <t>Stock-Based Compensation</t>
        </is>
      </c>
      <c r="B15" s="4" t="inlineStr">
        <is>
          <t xml:space="preserve">Stock-Based
Compensation Stock-based
compensation is accounted for at fair value in accordance with ASC Topic 718, Compensation – Stock Compensation,
which requires that share-based payment transactions with employees be measured based on the grant-date fair value of the equity
instrument issued and recognized as compensation expense over the requisite service period. To date, the Company has not adopted
a stock option plan and has not granted any stock options. </t>
        </is>
      </c>
    </row>
    <row r="16">
      <c r="A16" s="4" t="inlineStr">
        <is>
          <t>Recently Adopted Accounting Pronouncements</t>
        </is>
      </c>
      <c r="B16" s="4" t="inlineStr">
        <is>
          <t xml:space="preserve">Recently
Adopted Accounting Pronouncements As
of January 31, 2022 and for the period then ended, there were no recently adopted accounting standards that had a material effect
on the Companys financial statements. Recently
Issued Accounting Pronouncements Not Yet Adopted As
of January 31, 2022, there was no recently issued accounting standards adopted which would have a material effect on the Companys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an. 31, 2022</t>
        </is>
      </c>
    </row>
    <row r="3">
      <c r="A3" s="3" t="inlineStr">
        <is>
          <t>Accounting Policies [Abstract]</t>
        </is>
      </c>
    </row>
    <row r="4">
      <c r="A4" s="4" t="inlineStr">
        <is>
          <t>Schedule of exchange rates</t>
        </is>
      </c>
      <c r="B4" s="4" t="inlineStr">
        <is>
          <t xml:space="preserve">The
exchange rates used to translate amounts in RMB to USD for the purposes of preparing the consolidated financial statements were
as follows: Schedule of exchange rates </t>
        </is>
      </c>
    </row>
    <row r="5">
      <c r="A5" s="4" t="inlineStr">
        <is>
          <t>SUMMARY OF SIGNIFICANT ACCOUNTING POLICIES</t>
        </is>
      </c>
      <c r="B5" s="4" t="inlineStr">
        <is>
          <t xml:space="preserve">January 31, January 31,
Period end USD: RMB exchange rate 6.3746 6.4709
Average USD: RMB exchange rate 6.4191 6.68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LIABILITIES- OPERATING LEASE (Tables)</t>
        </is>
      </c>
      <c r="B1" s="2" t="inlineStr">
        <is>
          <t>6 Months Ended</t>
        </is>
      </c>
    </row>
    <row r="2">
      <c r="B2" s="2" t="inlineStr">
        <is>
          <t>Jan. 31, 2022</t>
        </is>
      </c>
    </row>
    <row r="3">
      <c r="A3" s="3" t="inlineStr">
        <is>
          <t>Lease Liabilities- Operating Lease</t>
        </is>
      </c>
    </row>
    <row r="4">
      <c r="A4" s="4" t="inlineStr">
        <is>
          <t>Schedule of Future Minimum Lease Payment</t>
        </is>
      </c>
      <c r="B4" s="4" t="inlineStr">
        <is>
          <t>Future
minimum lease payments under the operating lease as of January 31, 2022 are: Schedule of Future Minimum Lease Payment</t>
        </is>
      </c>
    </row>
    <row r="5">
      <c r="A5" s="4" t="inlineStr">
        <is>
          <t>LEASE LIABILITIES- OPERATING LEASE</t>
        </is>
      </c>
      <c r="B5" s="4" t="inlineStr">
        <is>
          <t xml:space="preserve">12 months ended January 31, 2023 $ 81,299
12 months ended January 31, 2024 —
Total Lease payments 81,299
Less Imputed Interest (4,128 )
Net Lease liability $ 77,1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UMMARY OF SIGNIFICANT ACCOUNTING POLICIES (Details)</t>
        </is>
      </c>
      <c r="B1" s="2" t="inlineStr">
        <is>
          <t>Jan. 31, 2022</t>
        </is>
      </c>
      <c r="C1" s="2" t="inlineStr">
        <is>
          <t>Jan. 31, 2021</t>
        </is>
      </c>
    </row>
    <row r="2">
      <c r="A2" s="4" t="inlineStr">
        <is>
          <t>Period End R M B U S D Exchange Rate [Member]</t>
        </is>
      </c>
    </row>
    <row r="3">
      <c r="A3" s="3" t="inlineStr">
        <is>
          <t>Intercompany Foreign Currency Balance [Line Items]</t>
        </is>
      </c>
    </row>
    <row r="4">
      <c r="A4" s="4" t="inlineStr">
        <is>
          <t>Average USD: RMB exchange rate</t>
        </is>
      </c>
      <c r="B4" s="8" t="n">
        <v>0.063746</v>
      </c>
      <c r="C4" s="8" t="n">
        <v>0.064709</v>
      </c>
    </row>
    <row r="5">
      <c r="A5" s="4" t="inlineStr">
        <is>
          <t>Period Average R M B U S D Exchange Rate [Member]</t>
        </is>
      </c>
    </row>
    <row r="6">
      <c r="A6" s="3" t="inlineStr">
        <is>
          <t>Intercompany Foreign Currency Balance [Line Items]</t>
        </is>
      </c>
    </row>
    <row r="7">
      <c r="A7" s="4" t="inlineStr">
        <is>
          <t>Average USD: RMB exchange rate</t>
        </is>
      </c>
      <c r="B7" s="8" t="n">
        <v>0.064191</v>
      </c>
      <c r="C7" s="8" t="n">
        <v>0.066807000000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an. 31, 2022</t>
        </is>
      </c>
      <c r="C1" s="2" t="inlineStr">
        <is>
          <t>Jul. 31, 2021</t>
        </is>
      </c>
    </row>
    <row r="2">
      <c r="A2" s="3" t="inlineStr">
        <is>
          <t>CURRENT ASSETS</t>
        </is>
      </c>
    </row>
    <row r="3">
      <c r="A3" s="4" t="inlineStr">
        <is>
          <t>Cash and equivalents</t>
        </is>
      </c>
      <c r="B3" s="6" t="n">
        <v>29647</v>
      </c>
      <c r="C3" s="6" t="n">
        <v>54375</v>
      </c>
    </row>
    <row r="4">
      <c r="A4" s="4" t="inlineStr">
        <is>
          <t>Prepaid expenses</t>
        </is>
      </c>
      <c r="B4" s="5" t="n">
        <v>15060</v>
      </c>
      <c r="C4" s="5" t="n">
        <v>15260</v>
      </c>
    </row>
    <row r="5">
      <c r="A5" s="4" t="inlineStr">
        <is>
          <t>Business advances</t>
        </is>
      </c>
      <c r="B5" s="4" t="inlineStr">
        <is>
          <t xml:space="preserve"> </t>
        </is>
      </c>
      <c r="C5" s="4" t="inlineStr">
        <is>
          <t xml:space="preserve"> </t>
        </is>
      </c>
    </row>
    <row r="6">
      <c r="A6" s="4" t="inlineStr">
        <is>
          <t>Total current assets</t>
        </is>
      </c>
      <c r="B6" s="5" t="n">
        <v>44707</v>
      </c>
      <c r="C6" s="5" t="n">
        <v>69635</v>
      </c>
    </row>
    <row r="7">
      <c r="A7" s="3" t="inlineStr">
        <is>
          <t>NONCURRENT ASSETS</t>
        </is>
      </c>
    </row>
    <row r="8">
      <c r="A8" s="4" t="inlineStr">
        <is>
          <t>Deposit - rent</t>
        </is>
      </c>
      <c r="B8" s="5" t="n">
        <v>15060</v>
      </c>
      <c r="C8" s="5" t="n">
        <v>14860</v>
      </c>
    </row>
    <row r="9">
      <c r="A9" s="4" t="inlineStr">
        <is>
          <t>Right of use asset, net</t>
        </is>
      </c>
      <c r="B9" s="5" t="n">
        <v>81051</v>
      </c>
      <c r="C9" s="5" t="n">
        <v>112515</v>
      </c>
    </row>
    <row r="10">
      <c r="A10" s="4" t="inlineStr">
        <is>
          <t>Total noncurrent assets</t>
        </is>
      </c>
      <c r="B10" s="5" t="n">
        <v>96111</v>
      </c>
      <c r="C10" s="5" t="n">
        <v>127375</v>
      </c>
    </row>
    <row r="11">
      <c r="A11" s="4" t="inlineStr">
        <is>
          <t>TOTAL ASSETS</t>
        </is>
      </c>
      <c r="B11" s="5" t="n">
        <v>140818</v>
      </c>
      <c r="C11" s="5" t="n">
        <v>197010</v>
      </c>
    </row>
    <row r="12">
      <c r="A12" s="3" t="inlineStr">
        <is>
          <t>CURRENT LIABILITIES</t>
        </is>
      </c>
    </row>
    <row r="13">
      <c r="A13" s="4" t="inlineStr">
        <is>
          <t>Accounts payable</t>
        </is>
      </c>
      <c r="B13" s="5" t="n">
        <v>26920</v>
      </c>
      <c r="C13" s="5" t="n">
        <v>30385</v>
      </c>
    </row>
    <row r="14">
      <c r="A14" s="4" t="inlineStr">
        <is>
          <t>Advance from related party</t>
        </is>
      </c>
      <c r="B14" s="5" t="n">
        <v>380083</v>
      </c>
      <c r="C14" s="5" t="n">
        <v>222738</v>
      </c>
    </row>
    <row r="15">
      <c r="A15" s="4" t="inlineStr">
        <is>
          <t>Operating lease liability</t>
        </is>
      </c>
      <c r="B15" s="5" t="n">
        <v>77171</v>
      </c>
      <c r="C15" s="5" t="n">
        <v>72648</v>
      </c>
    </row>
    <row r="16">
      <c r="A16" s="4" t="inlineStr">
        <is>
          <t>Total current liabilities</t>
        </is>
      </c>
      <c r="B16" s="5" t="n">
        <v>484173</v>
      </c>
      <c r="C16" s="5" t="n">
        <v>325771</v>
      </c>
    </row>
    <row r="17">
      <c r="A17" s="4" t="inlineStr">
        <is>
          <t>Operating lease liability, non-current</t>
        </is>
      </c>
      <c r="B17" s="4" t="inlineStr">
        <is>
          <t xml:space="preserve"> </t>
        </is>
      </c>
      <c r="C17" s="5" t="n">
        <v>3292</v>
      </c>
    </row>
    <row r="18">
      <c r="A18" s="4" t="inlineStr">
        <is>
          <t>TOTAL LIABILITIES</t>
        </is>
      </c>
      <c r="B18" s="5" t="n">
        <v>484173</v>
      </c>
      <c r="C18" s="5" t="n">
        <v>329063</v>
      </c>
    </row>
    <row r="19">
      <c r="A19" s="3" t="inlineStr">
        <is>
          <t>STOCKHOLDERS EQUITY (DEFICIT)</t>
        </is>
      </c>
    </row>
    <row r="20">
      <c r="A20" s="4" t="inlineStr">
        <is>
          <t>Common stock, $0.001 par value; authorized 345,000,000 shares; 153,105,464 shares issued and outstanding at July 31, 2021 and January 31, 2022</t>
        </is>
      </c>
      <c r="B20" s="5" t="n">
        <v>153105</v>
      </c>
      <c r="C20" s="5" t="n">
        <v>153105</v>
      </c>
    </row>
    <row r="21">
      <c r="A21" s="4" t="inlineStr">
        <is>
          <t>Additional paid-in capital</t>
        </is>
      </c>
      <c r="B21" s="5" t="n">
        <v>213251</v>
      </c>
      <c r="C21" s="5" t="n">
        <v>213251</v>
      </c>
    </row>
    <row r="22">
      <c r="A22" s="4" t="inlineStr">
        <is>
          <t>Accumulated other comprehensive loss</t>
        </is>
      </c>
      <c r="B22" s="5" t="n">
        <v>-4225</v>
      </c>
      <c r="C22" s="5" t="n">
        <v>-2489</v>
      </c>
    </row>
    <row r="23">
      <c r="A23" s="4" t="inlineStr">
        <is>
          <t>Accumulated deficit</t>
        </is>
      </c>
      <c r="B23" s="5" t="n">
        <v>-705486</v>
      </c>
      <c r="C23" s="5" t="n">
        <v>-495920</v>
      </c>
    </row>
    <row r="24">
      <c r="A24" s="4" t="inlineStr">
        <is>
          <t>TOTAL EQUITY (DEFICIT)</t>
        </is>
      </c>
      <c r="B24" s="5" t="n">
        <v>-343355</v>
      </c>
      <c r="C24" s="5" t="n">
        <v>-132053</v>
      </c>
    </row>
    <row r="25">
      <c r="A25" s="4" t="inlineStr">
        <is>
          <t>TOTAL LIABILITIES AND EQUITY (DEFICIT)</t>
        </is>
      </c>
      <c r="B25" s="6" t="n">
        <v>140818</v>
      </c>
      <c r="C25" s="6" t="n">
        <v>1970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OPERATING LEASE RIGHT-OF-USE ASSETS (Details Narrative)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c r="F2" s="2" t="inlineStr">
        <is>
          <t>Jul. 31, 2021</t>
        </is>
      </c>
    </row>
    <row r="3">
      <c r="A3" s="3" t="inlineStr">
        <is>
          <t>Operating Lease Right-of-use Assets</t>
        </is>
      </c>
    </row>
    <row r="4">
      <c r="A4" s="4" t="inlineStr">
        <is>
          <t>Operating Lease, Right-of-Use Asset</t>
        </is>
      </c>
      <c r="B4" s="6" t="n">
        <v>81051</v>
      </c>
      <c r="D4" s="6" t="n">
        <v>81051</v>
      </c>
      <c r="F4" s="6" t="n">
        <v>112515</v>
      </c>
    </row>
    <row r="5">
      <c r="A5" s="4" t="inlineStr">
        <is>
          <t>Operating Lease, Expense</t>
        </is>
      </c>
      <c r="B5" s="6" t="n">
        <v>16718</v>
      </c>
      <c r="C5" s="6" t="n">
        <v>15968</v>
      </c>
      <c r="D5" s="6" t="n">
        <v>33151</v>
      </c>
      <c r="E5" s="6" t="n">
        <v>30397</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1" customWidth="1" min="2" max="2"/>
  </cols>
  <sheetData>
    <row r="1">
      <c r="A1" s="1" t="inlineStr">
        <is>
          <t>LEASE LIABILITIES- OPERATING LEASE (Details)</t>
        </is>
      </c>
      <c r="B1" s="2" t="inlineStr">
        <is>
          <t>Jan. 31, 2022USD ($)</t>
        </is>
      </c>
    </row>
    <row r="2">
      <c r="A2" s="3" t="inlineStr">
        <is>
          <t>Lease Liabilities- Operating Lease</t>
        </is>
      </c>
    </row>
    <row r="3">
      <c r="A3" s="4" t="inlineStr">
        <is>
          <t>12 months ended January 31, 2023</t>
        </is>
      </c>
      <c r="B3" s="6" t="n">
        <v>81299</v>
      </c>
    </row>
    <row r="4">
      <c r="A4" s="4" t="inlineStr">
        <is>
          <t>12 months ended January 31, 2024</t>
        </is>
      </c>
      <c r="B4" s="4" t="inlineStr">
        <is>
          <t xml:space="preserve"> </t>
        </is>
      </c>
    </row>
    <row r="5">
      <c r="A5" s="4" t="inlineStr">
        <is>
          <t>Total Lease payments</t>
        </is>
      </c>
      <c r="B5" s="5" t="n">
        <v>81299</v>
      </c>
    </row>
    <row r="6">
      <c r="A6" s="4" t="inlineStr">
        <is>
          <t>Less Imputed Interest</t>
        </is>
      </c>
      <c r="B6" s="5" t="n">
        <v>-4128</v>
      </c>
    </row>
    <row r="7">
      <c r="A7" s="4" t="inlineStr">
        <is>
          <t>Net Lease liability</t>
        </is>
      </c>
      <c r="B7" s="6" t="n">
        <v>7717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an. 31, 2022</t>
        </is>
      </c>
      <c r="C2" s="2" t="inlineStr">
        <is>
          <t>Jan. 31, 2021</t>
        </is>
      </c>
      <c r="D2" s="2" t="inlineStr">
        <is>
          <t>Jul. 31, 2021</t>
        </is>
      </c>
    </row>
    <row r="3">
      <c r="A3" s="3" t="inlineStr">
        <is>
          <t>Deferred Compensation Arrangement with Individual, Excluding Share-based Payments and Postretirement Benefits [Line Items]</t>
        </is>
      </c>
    </row>
    <row r="4">
      <c r="A4" s="4" t="inlineStr">
        <is>
          <t>Proceeds from Related Party Debt</t>
        </is>
      </c>
      <c r="B4" s="6" t="n">
        <v>154628</v>
      </c>
      <c r="C4" s="6" t="n">
        <v>26368</v>
      </c>
    </row>
    <row r="5">
      <c r="A5" s="4" t="inlineStr">
        <is>
          <t>Director [Member]</t>
        </is>
      </c>
    </row>
    <row r="6">
      <c r="A6" s="3" t="inlineStr">
        <is>
          <t>Deferred Compensation Arrangement with Individual, Excluding Share-based Payments and Postretirement Benefits [Line Items]</t>
        </is>
      </c>
    </row>
    <row r="7">
      <c r="A7" s="4" t="inlineStr">
        <is>
          <t>Contract with Customer, Liability, Current</t>
        </is>
      </c>
      <c r="B7" s="6" t="n">
        <v>380083</v>
      </c>
      <c r="D7" s="6" t="n">
        <v>22273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SEARCH AND DEVELOPMENT EXPENSE (Details Narrative)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Research And Development Expense</t>
        </is>
      </c>
    </row>
    <row r="4">
      <c r="A4" s="4" t="inlineStr">
        <is>
          <t>Research and Development Expense</t>
        </is>
      </c>
      <c r="B4" s="6" t="n">
        <v>70020</v>
      </c>
      <c r="C4" s="6" t="n">
        <v>0</v>
      </c>
      <c r="D4" s="6" t="n">
        <v>140501</v>
      </c>
      <c r="E4" s="6" t="n">
        <v>3953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an. 31, 2022</t>
        </is>
      </c>
      <c r="C1" s="2" t="inlineStr">
        <is>
          <t>Jul.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345000000</v>
      </c>
      <c r="C4" s="5" t="n">
        <v>345000000</v>
      </c>
    </row>
    <row r="5">
      <c r="A5" s="4" t="inlineStr">
        <is>
          <t>Common Stock, Shares, Issued</t>
        </is>
      </c>
      <c r="B5" s="5" t="n">
        <v>153105464</v>
      </c>
      <c r="C5" s="5" t="n">
        <v>153105464</v>
      </c>
    </row>
    <row r="6">
      <c r="A6" s="4" t="inlineStr">
        <is>
          <t>Common Stock, Shares, Outstanding</t>
        </is>
      </c>
      <c r="B6" s="5" t="n">
        <v>153105464</v>
      </c>
      <c r="C6" s="5" t="n">
        <v>1531054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3" t="inlineStr">
        <is>
          <t>Income Statement [Abstract]</t>
        </is>
      </c>
    </row>
    <row r="4">
      <c r="A4" s="4" t="inlineStr">
        <is>
          <t>Revenues</t>
        </is>
      </c>
      <c r="B4" s="4" t="inlineStr">
        <is>
          <t xml:space="preserve"> </t>
        </is>
      </c>
      <c r="C4" s="6" t="n">
        <v>8239</v>
      </c>
      <c r="D4" s="4" t="inlineStr">
        <is>
          <t xml:space="preserve"> </t>
        </is>
      </c>
      <c r="E4" s="6" t="n">
        <v>16166</v>
      </c>
    </row>
    <row r="5">
      <c r="A5" s="4" t="inlineStr">
        <is>
          <t>Revenues - related party</t>
        </is>
      </c>
      <c r="B5" s="4" t="inlineStr">
        <is>
          <t xml:space="preserve"> </t>
        </is>
      </c>
      <c r="C5" s="5" t="n">
        <v>6883</v>
      </c>
      <c r="D5" s="4" t="inlineStr">
        <is>
          <t xml:space="preserve"> </t>
        </is>
      </c>
      <c r="E5" s="5" t="n">
        <v>13472</v>
      </c>
    </row>
    <row r="6">
      <c r="A6" s="4" t="inlineStr">
        <is>
          <t>Total Revenues</t>
        </is>
      </c>
      <c r="B6" s="4" t="inlineStr">
        <is>
          <t xml:space="preserve"> </t>
        </is>
      </c>
      <c r="C6" s="5" t="n">
        <v>15122</v>
      </c>
      <c r="D6" s="4" t="inlineStr">
        <is>
          <t xml:space="preserve"> </t>
        </is>
      </c>
      <c r="E6" s="5" t="n">
        <v>29638</v>
      </c>
    </row>
    <row r="7">
      <c r="A7" s="4" t="inlineStr">
        <is>
          <t>Cost of revenues</t>
        </is>
      </c>
      <c r="B7" s="4" t="inlineStr">
        <is>
          <t xml:space="preserve"> </t>
        </is>
      </c>
      <c r="C7" s="5" t="n">
        <v>55606</v>
      </c>
      <c r="D7" s="4" t="inlineStr">
        <is>
          <t xml:space="preserve"> </t>
        </is>
      </c>
      <c r="E7" s="5" t="n">
        <v>74861</v>
      </c>
    </row>
    <row r="8">
      <c r="A8" s="4" t="inlineStr">
        <is>
          <t>Gross loss</t>
        </is>
      </c>
      <c r="B8" s="4" t="inlineStr">
        <is>
          <t xml:space="preserve"> </t>
        </is>
      </c>
      <c r="C8" s="5" t="n">
        <v>-40484</v>
      </c>
      <c r="D8" s="4" t="inlineStr">
        <is>
          <t xml:space="preserve"> </t>
        </is>
      </c>
      <c r="E8" s="5" t="n">
        <v>-45223</v>
      </c>
    </row>
    <row r="9">
      <c r="A9" s="3" t="inlineStr">
        <is>
          <t>Operating expenses</t>
        </is>
      </c>
    </row>
    <row r="10">
      <c r="A10" s="4" t="inlineStr">
        <is>
          <t>Research and development expense-software</t>
        </is>
      </c>
      <c r="B10" s="5" t="n">
        <v>70020</v>
      </c>
      <c r="C10" s="5" t="n">
        <v>0</v>
      </c>
      <c r="D10" s="5" t="n">
        <v>140501</v>
      </c>
      <c r="E10" s="5" t="n">
        <v>39531</v>
      </c>
    </row>
    <row r="11">
      <c r="A11" s="4" t="inlineStr">
        <is>
          <t>General and administrative</t>
        </is>
      </c>
      <c r="B11" s="5" t="n">
        <v>33393</v>
      </c>
      <c r="C11" s="5" t="n">
        <v>39449</v>
      </c>
      <c r="D11" s="5" t="n">
        <v>69112</v>
      </c>
      <c r="E11" s="5" t="n">
        <v>63695</v>
      </c>
    </row>
    <row r="12">
      <c r="A12" s="4" t="inlineStr">
        <is>
          <t>Total operating expenses</t>
        </is>
      </c>
      <c r="B12" s="5" t="n">
        <v>103413</v>
      </c>
      <c r="C12" s="5" t="n">
        <v>39449</v>
      </c>
      <c r="D12" s="5" t="n">
        <v>209613</v>
      </c>
      <c r="E12" s="5" t="n">
        <v>103226</v>
      </c>
    </row>
    <row r="13">
      <c r="A13" s="4" t="inlineStr">
        <is>
          <t>Loss from operations</t>
        </is>
      </c>
      <c r="B13" s="5" t="n">
        <v>-103413</v>
      </c>
      <c r="C13" s="5" t="n">
        <v>-79933</v>
      </c>
      <c r="D13" s="5" t="n">
        <v>-209613</v>
      </c>
      <c r="E13" s="5" t="n">
        <v>-148449</v>
      </c>
    </row>
    <row r="14">
      <c r="A14" s="3" t="inlineStr">
        <is>
          <t>Non-operating income</t>
        </is>
      </c>
    </row>
    <row r="15">
      <c r="A15" s="4" t="inlineStr">
        <is>
          <t>Interest income</t>
        </is>
      </c>
      <c r="B15" s="5" t="n">
        <v>42</v>
      </c>
      <c r="C15" s="5" t="n">
        <v>35</v>
      </c>
      <c r="D15" s="5" t="n">
        <v>47</v>
      </c>
      <c r="E15" s="5" t="n">
        <v>35</v>
      </c>
    </row>
    <row r="16">
      <c r="A16" s="4" t="inlineStr">
        <is>
          <t>Total non-operating loss, net</t>
        </is>
      </c>
      <c r="B16" s="5" t="n">
        <v>42</v>
      </c>
      <c r="C16" s="5" t="n">
        <v>35</v>
      </c>
      <c r="D16" s="5" t="n">
        <v>47</v>
      </c>
      <c r="E16" s="5" t="n">
        <v>35</v>
      </c>
    </row>
    <row r="17">
      <c r="A17" s="4" t="inlineStr">
        <is>
          <t>Loss before income tax</t>
        </is>
      </c>
      <c r="B17" s="5" t="n">
        <v>-103371</v>
      </c>
      <c r="C17" s="5" t="n">
        <v>-79898</v>
      </c>
      <c r="D17" s="5" t="n">
        <v>-209566</v>
      </c>
      <c r="E17" s="5" t="n">
        <v>-148414</v>
      </c>
    </row>
    <row r="18">
      <c r="A18" s="4" t="inlineStr">
        <is>
          <t>Income tax expense</t>
        </is>
      </c>
      <c r="B18" s="4" t="inlineStr">
        <is>
          <t xml:space="preserve"> </t>
        </is>
      </c>
      <c r="C18" s="4" t="inlineStr">
        <is>
          <t xml:space="preserve"> </t>
        </is>
      </c>
      <c r="D18" s="4" t="inlineStr">
        <is>
          <t xml:space="preserve"> </t>
        </is>
      </c>
      <c r="E18" s="4" t="inlineStr">
        <is>
          <t xml:space="preserve"> </t>
        </is>
      </c>
    </row>
    <row r="19">
      <c r="A19" s="4" t="inlineStr">
        <is>
          <t>Net loss</t>
        </is>
      </c>
      <c r="B19" s="5" t="n">
        <v>-103371</v>
      </c>
      <c r="C19" s="5" t="n">
        <v>-79898</v>
      </c>
      <c r="D19" s="5" t="n">
        <v>-209566</v>
      </c>
      <c r="E19" s="5" t="n">
        <v>-148414</v>
      </c>
    </row>
    <row r="20">
      <c r="A20" s="3" t="inlineStr">
        <is>
          <t>Other comprehensive item</t>
        </is>
      </c>
    </row>
    <row r="21">
      <c r="A21" s="4" t="inlineStr">
        <is>
          <t>Foreign currency translation loss</t>
        </is>
      </c>
      <c r="B21" s="5" t="n">
        <v>-541</v>
      </c>
      <c r="C21" s="5" t="n">
        <v>-91</v>
      </c>
      <c r="D21" s="5" t="n">
        <v>-1736</v>
      </c>
      <c r="E21" s="5" t="n">
        <v>-1915</v>
      </c>
    </row>
    <row r="22">
      <c r="A22" s="4" t="inlineStr">
        <is>
          <t>Comprehensive loss</t>
        </is>
      </c>
      <c r="B22" s="6" t="n">
        <v>-103912</v>
      </c>
      <c r="C22" s="6" t="n">
        <v>-79989</v>
      </c>
      <c r="D22" s="6" t="n">
        <v>-211302</v>
      </c>
      <c r="E22" s="6" t="n">
        <v>-150329</v>
      </c>
    </row>
    <row r="23">
      <c r="A23" s="4" t="inlineStr">
        <is>
          <t>Basic weighted average shares outstanding</t>
        </is>
      </c>
      <c r="B23" s="5" t="n">
        <v>153105464</v>
      </c>
      <c r="C23" s="5" t="n">
        <v>68322855</v>
      </c>
      <c r="D23" s="5" t="n">
        <v>153105464</v>
      </c>
      <c r="E23" s="5" t="n">
        <v>35714160</v>
      </c>
    </row>
    <row r="24">
      <c r="A24" s="4" t="inlineStr">
        <is>
          <t>Basic net loss per share</t>
        </is>
      </c>
      <c r="B24" s="6" t="n">
        <v>0</v>
      </c>
      <c r="C24" s="6" t="n">
        <v>0</v>
      </c>
      <c r="D24" s="6" t="n">
        <v>0</v>
      </c>
      <c r="E2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an. 31, 2022</t>
        </is>
      </c>
      <c r="C2" s="2" t="inlineStr">
        <is>
          <t>Jan. 31, 2021</t>
        </is>
      </c>
    </row>
    <row r="3">
      <c r="A3" s="3" t="inlineStr">
        <is>
          <t>CASH FLOWS FROM OPERATING ACTIVITIES:</t>
        </is>
      </c>
    </row>
    <row r="4">
      <c r="A4" s="4" t="inlineStr">
        <is>
          <t>Net loss</t>
        </is>
      </c>
      <c r="B4" s="6" t="n">
        <v>-209566</v>
      </c>
      <c r="C4" s="6" t="n">
        <v>-148414</v>
      </c>
    </row>
    <row r="5">
      <c r="A5" s="4" t="inlineStr">
        <is>
          <t>Lease expense</t>
        </is>
      </c>
      <c r="B5" s="5" t="n">
        <v>33151</v>
      </c>
      <c r="C5" s="5" t="n">
        <v>30397</v>
      </c>
    </row>
    <row r="6">
      <c r="A6" s="3" t="inlineStr">
        <is>
          <t>(Increase) decrease in assets and liabilities:</t>
        </is>
      </c>
    </row>
    <row r="7">
      <c r="A7" s="4" t="inlineStr">
        <is>
          <t>Accounts receivable</t>
        </is>
      </c>
      <c r="B7" s="4" t="inlineStr">
        <is>
          <t xml:space="preserve"> </t>
        </is>
      </c>
      <c r="C7" s="5" t="n">
        <v>-14819</v>
      </c>
    </row>
    <row r="8">
      <c r="A8" s="4" t="inlineStr">
        <is>
          <t>Prepaid expense</t>
        </is>
      </c>
      <c r="B8" s="5" t="n">
        <v>400</v>
      </c>
      <c r="C8" s="5" t="n">
        <v>43342</v>
      </c>
    </row>
    <row r="9">
      <c r="A9" s="4" t="inlineStr">
        <is>
          <t>Accounts payable</t>
        </is>
      </c>
      <c r="B9" s="5" t="n">
        <v>-3822</v>
      </c>
      <c r="C9" s="5" t="n">
        <v>5000</v>
      </c>
    </row>
    <row r="10">
      <c r="A10" s="4" t="inlineStr">
        <is>
          <t>Advances from customers</t>
        </is>
      </c>
      <c r="B10" s="4" t="inlineStr">
        <is>
          <t xml:space="preserve"> </t>
        </is>
      </c>
      <c r="C10" s="4" t="inlineStr">
        <is>
          <t xml:space="preserve"> </t>
        </is>
      </c>
    </row>
    <row r="11">
      <c r="A11" s="4" t="inlineStr">
        <is>
          <t>Net cash used in operating activities</t>
        </is>
      </c>
      <c r="B11" s="5" t="n">
        <v>-179837</v>
      </c>
      <c r="C11" s="5" t="n">
        <v>-84494</v>
      </c>
    </row>
    <row r="12">
      <c r="A12" s="3" t="inlineStr">
        <is>
          <t>CASH FLOWS FROM FINANCING ACTIVITIES:</t>
        </is>
      </c>
    </row>
    <row r="13">
      <c r="A13" s="4" t="inlineStr">
        <is>
          <t>Proceeds from shares issued for equity financing</t>
        </is>
      </c>
      <c r="B13" s="4" t="inlineStr">
        <is>
          <t xml:space="preserve"> </t>
        </is>
      </c>
      <c r="C13" s="5" t="n">
        <v>300000</v>
      </c>
    </row>
    <row r="14">
      <c r="A14" s="4" t="inlineStr">
        <is>
          <t>Changes in due to related party</t>
        </is>
      </c>
      <c r="B14" s="5" t="n">
        <v>154628</v>
      </c>
      <c r="C14" s="5" t="n">
        <v>26368</v>
      </c>
    </row>
    <row r="15">
      <c r="A15" s="4" t="inlineStr">
        <is>
          <t>Net cash provided by financing activities</t>
        </is>
      </c>
      <c r="B15" s="5" t="n">
        <v>154628</v>
      </c>
      <c r="C15" s="5" t="n">
        <v>326368</v>
      </c>
    </row>
    <row r="16">
      <c r="A16" s="4" t="inlineStr">
        <is>
          <t>EFFECT OF EXCHANGE RATE CHANGE ON CASH AND EQUIVALENTS</t>
        </is>
      </c>
      <c r="B16" s="5" t="n">
        <v>481</v>
      </c>
      <c r="C16" s="5" t="n">
        <v>2800</v>
      </c>
    </row>
    <row r="17">
      <c r="A17" s="4" t="inlineStr">
        <is>
          <t>NET INCREASE IN CASH AND EQUIVALENTS</t>
        </is>
      </c>
      <c r="B17" s="5" t="n">
        <v>-24728</v>
      </c>
      <c r="C17" s="5" t="n">
        <v>244674</v>
      </c>
    </row>
    <row r="18">
      <c r="A18" s="4" t="inlineStr">
        <is>
          <t>CASH AND EQUIVALENTS, BEGINNING OF PERIOD</t>
        </is>
      </c>
      <c r="B18" s="5" t="n">
        <v>54375</v>
      </c>
      <c r="C18" s="5" t="n">
        <v>21821</v>
      </c>
    </row>
    <row r="19">
      <c r="A19" s="4" t="inlineStr">
        <is>
          <t>CASH AND EQUIVALENTS, END OF PERIOD</t>
        </is>
      </c>
      <c r="B19" s="5" t="n">
        <v>29647</v>
      </c>
      <c r="C19" s="5" t="n">
        <v>266495</v>
      </c>
    </row>
    <row r="20">
      <c r="A20" s="3" t="inlineStr">
        <is>
          <t>Supplemental cash flow data:</t>
        </is>
      </c>
    </row>
    <row r="21">
      <c r="A21" s="4" t="inlineStr">
        <is>
          <t>Income tax paid</t>
        </is>
      </c>
      <c r="B21" s="4" t="inlineStr">
        <is>
          <t xml:space="preserve"> </t>
        </is>
      </c>
      <c r="C21" s="4" t="inlineStr">
        <is>
          <t xml:space="preserve"> </t>
        </is>
      </c>
    </row>
    <row r="22">
      <c r="A22" s="4" t="inlineStr">
        <is>
          <t>Interest paid</t>
        </is>
      </c>
      <c r="B22" s="4" t="inlineStr">
        <is>
          <t xml:space="preserve"> </t>
        </is>
      </c>
      <c r="C22" s="4" t="inlineStr">
        <is>
          <t xml:space="preserve"> </t>
        </is>
      </c>
    </row>
    <row r="23">
      <c r="A23" s="3" t="inlineStr">
        <is>
          <t>Supplemental Disclosure of Non-cash lease activities:</t>
        </is>
      </c>
    </row>
    <row r="24">
      <c r="A24" s="4" t="inlineStr">
        <is>
          <t>Recognition of right of use asset</t>
        </is>
      </c>
      <c r="B24" s="4" t="inlineStr">
        <is>
          <t xml:space="preserve"> </t>
        </is>
      </c>
      <c r="C24" s="4" t="inlineStr">
        <is>
          <t xml:space="preserve"> </t>
        </is>
      </c>
    </row>
    <row r="25">
      <c r="A25" s="4" t="inlineStr">
        <is>
          <t>Recognition of lease liability</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7" customWidth="1" min="1" max="1"/>
    <col width="22" customWidth="1" min="2" max="2"/>
    <col width="36" customWidth="1" min="3" max="3"/>
    <col width="30" customWidth="1" min="4" max="4"/>
    <col width="27" customWidth="1" min="5" max="5"/>
    <col width="13" customWidth="1" min="6" max="6"/>
  </cols>
  <sheetData>
    <row r="1">
      <c r="A1" s="1" t="inlineStr">
        <is>
          <t>STATEMENT OF CHANGES IN SHAREHOLDERS' DEFICIT (EQUITY) (Unaudited) - USD ($)</t>
        </is>
      </c>
      <c r="B1" s="2" t="inlineStr">
        <is>
          <t>Common Stock [Member]</t>
        </is>
      </c>
      <c r="C1" s="2" t="inlineStr">
        <is>
          <t>Additional Paid-in Capital [Member]</t>
        </is>
      </c>
      <c r="D1" s="2" t="inlineStr">
        <is>
          <t>Comprehensive Income [Member]</t>
        </is>
      </c>
      <c r="E1" s="2" t="inlineStr">
        <is>
          <t>Retained Earnings [Member]</t>
        </is>
      </c>
      <c r="F1" s="2" t="inlineStr">
        <is>
          <t>Total</t>
        </is>
      </c>
    </row>
    <row r="2">
      <c r="A2" s="4" t="inlineStr">
        <is>
          <t>Beginning balance, value at Jul. 31, 2020</t>
        </is>
      </c>
      <c r="B2" s="6" t="n">
        <v>3105</v>
      </c>
      <c r="C2" s="6" t="n">
        <v>63251</v>
      </c>
      <c r="D2" s="4" t="inlineStr">
        <is>
          <t xml:space="preserve"> </t>
        </is>
      </c>
      <c r="E2" s="6" t="n">
        <v>-147025</v>
      </c>
      <c r="F2" s="6" t="n">
        <v>-80669</v>
      </c>
    </row>
    <row r="3">
      <c r="A3" s="4" t="inlineStr">
        <is>
          <t>Shares, Outstanding, Beginning Balance at Jul. 31, 2020</t>
        </is>
      </c>
      <c r="B3" s="5" t="n">
        <v>3105250</v>
      </c>
    </row>
    <row r="4">
      <c r="A4" s="4" t="inlineStr">
        <is>
          <t>Net loss</t>
        </is>
      </c>
      <c r="B4" s="4" t="inlineStr">
        <is>
          <t xml:space="preserve"> </t>
        </is>
      </c>
      <c r="C4" s="4" t="inlineStr">
        <is>
          <t xml:space="preserve"> </t>
        </is>
      </c>
      <c r="D4" s="4" t="inlineStr">
        <is>
          <t xml:space="preserve"> </t>
        </is>
      </c>
      <c r="E4" s="5" t="n">
        <v>-68517</v>
      </c>
      <c r="F4" s="5" t="n">
        <v>-68517</v>
      </c>
    </row>
    <row r="5">
      <c r="A5" s="4" t="inlineStr">
        <is>
          <t>Currency translation</t>
        </is>
      </c>
      <c r="B5" s="4" t="inlineStr">
        <is>
          <t xml:space="preserve"> </t>
        </is>
      </c>
      <c r="C5" s="4" t="inlineStr">
        <is>
          <t xml:space="preserve"> </t>
        </is>
      </c>
      <c r="D5" s="5" t="n">
        <v>-1824</v>
      </c>
      <c r="E5" s="4" t="inlineStr">
        <is>
          <t xml:space="preserve"> </t>
        </is>
      </c>
      <c r="F5" s="5" t="n">
        <v>-1824</v>
      </c>
    </row>
    <row r="6">
      <c r="A6" s="4" t="inlineStr">
        <is>
          <t>Ending balance, value at Oct. 31, 2020</t>
        </is>
      </c>
      <c r="B6" s="6" t="n">
        <v>3105</v>
      </c>
      <c r="C6" s="5" t="n">
        <v>63251</v>
      </c>
      <c r="D6" s="5" t="n">
        <v>-1824</v>
      </c>
      <c r="E6" s="5" t="n">
        <v>-215542</v>
      </c>
      <c r="F6" s="5" t="n">
        <v>-151010</v>
      </c>
    </row>
    <row r="7">
      <c r="A7" s="4" t="inlineStr">
        <is>
          <t>Shares, Outstanding, Ending Balance at Oct. 31, 2020</t>
        </is>
      </c>
      <c r="B7" s="5" t="n">
        <v>3105250</v>
      </c>
    </row>
    <row r="8">
      <c r="A8" s="4" t="inlineStr">
        <is>
          <t>Beginning balance, value at Jul. 31, 2020</t>
        </is>
      </c>
      <c r="B8" s="6" t="n">
        <v>3105</v>
      </c>
      <c r="C8" s="5" t="n">
        <v>63251</v>
      </c>
      <c r="D8" s="4" t="inlineStr">
        <is>
          <t xml:space="preserve"> </t>
        </is>
      </c>
      <c r="E8" s="5" t="n">
        <v>-147025</v>
      </c>
      <c r="F8" s="5" t="n">
        <v>-80669</v>
      </c>
    </row>
    <row r="9">
      <c r="A9" s="4" t="inlineStr">
        <is>
          <t>Shares, Outstanding, Beginning Balance at Jul. 31, 2020</t>
        </is>
      </c>
      <c r="B9" s="5" t="n">
        <v>3105250</v>
      </c>
    </row>
    <row r="10">
      <c r="A10" s="4" t="inlineStr">
        <is>
          <t>Net loss</t>
        </is>
      </c>
      <c r="F10" s="5" t="n">
        <v>-148414</v>
      </c>
    </row>
    <row r="11">
      <c r="A11" s="4" t="inlineStr">
        <is>
          <t>Currency translation</t>
        </is>
      </c>
      <c r="F11" s="5" t="n">
        <v>-1915</v>
      </c>
    </row>
    <row r="12">
      <c r="A12" s="4" t="inlineStr">
        <is>
          <t>Shares Issued for Equity Financing</t>
        </is>
      </c>
      <c r="F12" s="5" t="n">
        <v>300000</v>
      </c>
    </row>
    <row r="13">
      <c r="A13" s="4" t="inlineStr">
        <is>
          <t>Ending balance, value at Jan. 31, 2021</t>
        </is>
      </c>
      <c r="B13" s="6" t="n">
        <v>153105</v>
      </c>
      <c r="C13" s="5" t="n">
        <v>213251</v>
      </c>
      <c r="D13" s="5" t="n">
        <v>-19915</v>
      </c>
      <c r="E13" s="5" t="n">
        <v>-295440</v>
      </c>
      <c r="F13" s="5" t="n">
        <v>69001</v>
      </c>
    </row>
    <row r="14">
      <c r="A14" s="4" t="inlineStr">
        <is>
          <t>Shares, Outstanding, Ending Balance at Jan. 31, 2021</t>
        </is>
      </c>
      <c r="B14" s="5" t="n">
        <v>153105464</v>
      </c>
    </row>
    <row r="15">
      <c r="A15" s="4" t="inlineStr">
        <is>
          <t>Beginning balance, value at Oct. 31, 2020</t>
        </is>
      </c>
      <c r="B15" s="6" t="n">
        <v>3105</v>
      </c>
      <c r="C15" s="5" t="n">
        <v>63251</v>
      </c>
      <c r="D15" s="5" t="n">
        <v>-1824</v>
      </c>
      <c r="E15" s="5" t="n">
        <v>-215542</v>
      </c>
      <c r="F15" s="5" t="n">
        <v>-151010</v>
      </c>
    </row>
    <row r="16">
      <c r="A16" s="4" t="inlineStr">
        <is>
          <t>Shares, Outstanding, Beginning Balance at Oct. 31, 2020</t>
        </is>
      </c>
      <c r="B16" s="5" t="n">
        <v>3105250</v>
      </c>
    </row>
    <row r="17">
      <c r="A17" s="4" t="inlineStr">
        <is>
          <t>Net loss</t>
        </is>
      </c>
      <c r="B17" s="4" t="inlineStr">
        <is>
          <t xml:space="preserve"> </t>
        </is>
      </c>
      <c r="C17" s="4" t="inlineStr">
        <is>
          <t xml:space="preserve"> </t>
        </is>
      </c>
      <c r="D17" s="4" t="inlineStr">
        <is>
          <t xml:space="preserve"> </t>
        </is>
      </c>
      <c r="E17" s="5" t="n">
        <v>-79898</v>
      </c>
      <c r="F17" s="5" t="n">
        <v>-79898</v>
      </c>
    </row>
    <row r="18">
      <c r="A18" s="4" t="inlineStr">
        <is>
          <t>Currency translation</t>
        </is>
      </c>
      <c r="B18" s="4" t="inlineStr">
        <is>
          <t xml:space="preserve"> </t>
        </is>
      </c>
      <c r="C18" s="4" t="inlineStr">
        <is>
          <t xml:space="preserve"> </t>
        </is>
      </c>
      <c r="D18" s="5" t="n">
        <v>-91</v>
      </c>
      <c r="E18" s="4" t="inlineStr">
        <is>
          <t xml:space="preserve"> </t>
        </is>
      </c>
      <c r="F18" s="5" t="n">
        <v>-91</v>
      </c>
    </row>
    <row r="19">
      <c r="A19" s="4" t="inlineStr">
        <is>
          <t>Shares Issued for Equity Financing</t>
        </is>
      </c>
      <c r="B19" s="6" t="n">
        <v>150000</v>
      </c>
      <c r="C19" s="5" t="n">
        <v>150000</v>
      </c>
      <c r="D19" s="4" t="inlineStr">
        <is>
          <t xml:space="preserve"> </t>
        </is>
      </c>
      <c r="E19" s="4" t="inlineStr">
        <is>
          <t xml:space="preserve"> </t>
        </is>
      </c>
      <c r="F19" s="5" t="n">
        <v>300000</v>
      </c>
    </row>
    <row r="20">
      <c r="A20" s="4" t="inlineStr">
        <is>
          <t>[custom:SharesIssuedForEquityFinancingInShares]</t>
        </is>
      </c>
      <c r="B20" s="5" t="n">
        <v>150000000</v>
      </c>
    </row>
    <row r="21">
      <c r="A21" s="4" t="inlineStr">
        <is>
          <t>[custom:RoundingOfSharesDueToStockSplit]</t>
        </is>
      </c>
      <c r="B21" s="5" t="n">
        <v>214</v>
      </c>
    </row>
    <row r="22">
      <c r="A22" s="4" t="inlineStr">
        <is>
          <t>Ending balance, value at Jan. 31, 2021</t>
        </is>
      </c>
      <c r="B22" s="6" t="n">
        <v>153105</v>
      </c>
      <c r="C22" s="5" t="n">
        <v>213251</v>
      </c>
      <c r="D22" s="5" t="n">
        <v>-19915</v>
      </c>
      <c r="E22" s="5" t="n">
        <v>-295440</v>
      </c>
      <c r="F22" s="5" t="n">
        <v>69001</v>
      </c>
    </row>
    <row r="23">
      <c r="A23" s="4" t="inlineStr">
        <is>
          <t>Shares, Outstanding, Ending Balance at Jan. 31, 2021</t>
        </is>
      </c>
      <c r="B23" s="5" t="n">
        <v>153105464</v>
      </c>
    </row>
    <row r="24">
      <c r="A24" s="4" t="inlineStr">
        <is>
          <t>Beginning balance, value at Jul. 31, 2021</t>
        </is>
      </c>
      <c r="B24" s="6" t="n">
        <v>153105</v>
      </c>
      <c r="C24" s="5" t="n">
        <v>213251</v>
      </c>
      <c r="D24" s="5" t="n">
        <v>-2489</v>
      </c>
      <c r="E24" s="5" t="n">
        <v>-495920</v>
      </c>
      <c r="F24" s="5" t="n">
        <v>-132053</v>
      </c>
    </row>
    <row r="25">
      <c r="A25" s="4" t="inlineStr">
        <is>
          <t>Shares, Outstanding, Beginning Balance at Jul. 31, 2021</t>
        </is>
      </c>
      <c r="B25" s="5" t="n">
        <v>153105464</v>
      </c>
    </row>
    <row r="26">
      <c r="A26" s="4" t="inlineStr">
        <is>
          <t>Net loss</t>
        </is>
      </c>
      <c r="B26" s="4" t="inlineStr">
        <is>
          <t xml:space="preserve"> </t>
        </is>
      </c>
      <c r="C26" s="4" t="inlineStr">
        <is>
          <t xml:space="preserve"> </t>
        </is>
      </c>
      <c r="D26" s="4" t="inlineStr">
        <is>
          <t xml:space="preserve"> </t>
        </is>
      </c>
      <c r="E26" s="5" t="n">
        <v>-106195</v>
      </c>
      <c r="F26" s="5" t="n">
        <v>-106195</v>
      </c>
    </row>
    <row r="27">
      <c r="A27" s="4" t="inlineStr">
        <is>
          <t>Currency translation</t>
        </is>
      </c>
      <c r="B27" s="4" t="inlineStr">
        <is>
          <t xml:space="preserve"> </t>
        </is>
      </c>
      <c r="C27" s="4" t="inlineStr">
        <is>
          <t xml:space="preserve"> </t>
        </is>
      </c>
      <c r="D27" s="5" t="n">
        <v>-1195</v>
      </c>
      <c r="E27" s="4" t="inlineStr">
        <is>
          <t xml:space="preserve"> </t>
        </is>
      </c>
      <c r="F27" s="5" t="n">
        <v>-1195</v>
      </c>
    </row>
    <row r="28">
      <c r="A28" s="4" t="inlineStr">
        <is>
          <t>Ending balance, value at Oct. 31, 2021</t>
        </is>
      </c>
      <c r="B28" s="6" t="n">
        <v>153105</v>
      </c>
      <c r="C28" s="5" t="n">
        <v>213251</v>
      </c>
      <c r="D28" s="5" t="n">
        <v>-3684</v>
      </c>
      <c r="E28" s="5" t="n">
        <v>-602115</v>
      </c>
      <c r="F28" s="5" t="n">
        <v>-239443</v>
      </c>
    </row>
    <row r="29">
      <c r="A29" s="4" t="inlineStr">
        <is>
          <t>Shares, Outstanding, Ending Balance at Oct. 31, 2021</t>
        </is>
      </c>
      <c r="B29" s="5" t="n">
        <v>153105464</v>
      </c>
    </row>
    <row r="30">
      <c r="A30" s="4" t="inlineStr">
        <is>
          <t>Beginning balance, value at Jul. 31, 2021</t>
        </is>
      </c>
      <c r="B30" s="6" t="n">
        <v>153105</v>
      </c>
      <c r="C30" s="5" t="n">
        <v>213251</v>
      </c>
      <c r="D30" s="5" t="n">
        <v>-2489</v>
      </c>
      <c r="E30" s="5" t="n">
        <v>-495920</v>
      </c>
      <c r="F30" s="5" t="n">
        <v>-132053</v>
      </c>
    </row>
    <row r="31">
      <c r="A31" s="4" t="inlineStr">
        <is>
          <t>Shares, Outstanding, Beginning Balance at Jul. 31, 2021</t>
        </is>
      </c>
      <c r="B31" s="5" t="n">
        <v>153105464</v>
      </c>
    </row>
    <row r="32">
      <c r="A32" s="4" t="inlineStr">
        <is>
          <t>Net loss</t>
        </is>
      </c>
      <c r="F32" s="5" t="n">
        <v>-209566</v>
      </c>
    </row>
    <row r="33">
      <c r="A33" s="4" t="inlineStr">
        <is>
          <t>Currency translation</t>
        </is>
      </c>
      <c r="F33" s="5" t="n">
        <v>-1736</v>
      </c>
    </row>
    <row r="34">
      <c r="A34" s="4" t="inlineStr">
        <is>
          <t>Shares Issued for Equity Financing</t>
        </is>
      </c>
      <c r="F34" s="4" t="inlineStr">
        <is>
          <t xml:space="preserve"> </t>
        </is>
      </c>
    </row>
    <row r="35">
      <c r="A35" s="4" t="inlineStr">
        <is>
          <t>Ending balance, value at Jan. 31, 2022</t>
        </is>
      </c>
      <c r="B35" s="6" t="n">
        <v>153105</v>
      </c>
      <c r="C35" s="5" t="n">
        <v>213251</v>
      </c>
      <c r="D35" s="5" t="n">
        <v>-4225</v>
      </c>
      <c r="E35" s="5" t="n">
        <v>-705486</v>
      </c>
      <c r="F35" s="5" t="n">
        <v>-343355</v>
      </c>
    </row>
    <row r="36">
      <c r="A36" s="4" t="inlineStr">
        <is>
          <t>Shares, Outstanding, Ending Balance at Jan. 31, 2022</t>
        </is>
      </c>
      <c r="B36" s="5" t="n">
        <v>153105464</v>
      </c>
    </row>
    <row r="37">
      <c r="A37" s="4" t="inlineStr">
        <is>
          <t>Beginning balance, value at Oct. 31, 2021</t>
        </is>
      </c>
      <c r="B37" s="6" t="n">
        <v>153105</v>
      </c>
      <c r="C37" s="5" t="n">
        <v>213251</v>
      </c>
      <c r="D37" s="5" t="n">
        <v>-3684</v>
      </c>
      <c r="E37" s="5" t="n">
        <v>-602115</v>
      </c>
      <c r="F37" s="5" t="n">
        <v>-239443</v>
      </c>
    </row>
    <row r="38">
      <c r="A38" s="4" t="inlineStr">
        <is>
          <t>Shares, Outstanding, Beginning Balance at Oct. 31, 2021</t>
        </is>
      </c>
      <c r="B38" s="5" t="n">
        <v>153105464</v>
      </c>
    </row>
    <row r="39">
      <c r="A39" s="4" t="inlineStr">
        <is>
          <t>Net loss</t>
        </is>
      </c>
      <c r="B39" s="4" t="inlineStr">
        <is>
          <t xml:space="preserve"> </t>
        </is>
      </c>
      <c r="C39" s="4" t="inlineStr">
        <is>
          <t xml:space="preserve"> </t>
        </is>
      </c>
      <c r="D39" s="4" t="inlineStr">
        <is>
          <t xml:space="preserve"> </t>
        </is>
      </c>
      <c r="E39" s="5" t="n">
        <v>-103371</v>
      </c>
      <c r="F39" s="5" t="n">
        <v>-103371</v>
      </c>
    </row>
    <row r="40">
      <c r="A40" s="4" t="inlineStr">
        <is>
          <t>Currency translation</t>
        </is>
      </c>
      <c r="B40" s="4" t="inlineStr">
        <is>
          <t xml:space="preserve"> </t>
        </is>
      </c>
      <c r="C40" s="4" t="inlineStr">
        <is>
          <t xml:space="preserve"> </t>
        </is>
      </c>
      <c r="D40" s="5" t="n">
        <v>-541</v>
      </c>
      <c r="E40" s="4" t="inlineStr">
        <is>
          <t xml:space="preserve"> </t>
        </is>
      </c>
      <c r="F40" s="5" t="n">
        <v>-541</v>
      </c>
    </row>
    <row r="41">
      <c r="A41" s="4" t="inlineStr">
        <is>
          <t>Ending balance, value at Jan. 31, 2022</t>
        </is>
      </c>
      <c r="B41" s="6" t="n">
        <v>153105</v>
      </c>
      <c r="C41" s="6" t="n">
        <v>213251</v>
      </c>
      <c r="D41" s="6" t="n">
        <v>-4225</v>
      </c>
      <c r="E41" s="6" t="n">
        <v>-705486</v>
      </c>
      <c r="F41" s="6" t="n">
        <v>-343355</v>
      </c>
    </row>
    <row r="42">
      <c r="A42" s="4" t="inlineStr">
        <is>
          <t>Shares, Outstanding, Ending Balance at Jan. 31, 2022</t>
        </is>
      </c>
      <c r="B42" s="5" t="n">
        <v>1531054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an. 31, 2022</t>
        </is>
      </c>
    </row>
    <row r="3">
      <c r="A3" s="3" t="inlineStr">
        <is>
          <t>Organization, Consolidation and Presentation of Financial Statements [Abstract]</t>
        </is>
      </c>
    </row>
    <row r="4">
      <c r="A4" s="4" t="inlineStr">
        <is>
          <t>ORGANIZATION AND NATURE OF BUSINESS</t>
        </is>
      </c>
      <c r="B4" s="4" t="inlineStr">
        <is>
          <t xml:space="preserve">NOTE
1 – ORGANIZATION AND NATURE OF BUSINESS Clancy
Corp. (Company) was incorporated on March 22, 2016 under the laws of the State of Nevada, USA. On
April 13, 2020, the Company registered Shanghai Clancy Enterprise Management Co., Ltd. (Shanghai Clancy) as a wholly foreign-owned
entity and as a wholly owned subsidiary in Shanghai, China. Shanghai Clancy had no business activity from inception through January
31, 2022. On
April 24, 2020, Shanghai Clancy registered Beijing Clancy Information Technology Co., Ltd. (Beijing Clancy) in Beijing as its
wholly-owned subsidiary and a second tier subsidiary of the Company. From
August 1, 2020 to April 30, 2021, the Company business centered on providing IT services to a small number of clients. Beginning
in May 2021, the Company terminated its IT services and re-focused its business operations to business consulting services to
small and median sized businesses. Management believes their prior business experience will enable them to assist small and medium
sized companies improve their operating efficiencies. The Company will charge its clients based on their performance. Management
believes the new business model will reduce internal overhead costs and potentially provide a larger market for its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an. 31, 2022</t>
        </is>
      </c>
    </row>
    <row r="3">
      <c r="A3" s="3" t="inlineStr">
        <is>
          <t>Organization, Consolidation and Presentation of Financial Statements [Abstract]</t>
        </is>
      </c>
    </row>
    <row r="4">
      <c r="A4" s="4" t="inlineStr">
        <is>
          <t>GOING CONCERN</t>
        </is>
      </c>
      <c r="B4" s="4" t="inlineStr">
        <is>
          <t>NOTE
2 – GOING CONCERN The
accompanying consolidated financial statements have been prepared assuming that the Company will continue as a going concern.
For the three and six months ended January 31, 2022, the Company incurred loss, an accumulated deficit and experienced negative
cash flow from operations. These conditions raise substantial doubt about the Companys ability to continue as a going concern.
The consolidated financial statements do not include any adjustments that might result from the outcome of this uncertainty. Mr.
Meng, the major stockholder, Chief Executive Officer and sole director of Company, verbally has agreed to provide continued financial
support to the Company. The
Companys business objective for the next twelve month and beyond such time will be to expand business operations and increase
revenue. The Company will focus on product management, digital marketing, refined user operations, performance optimization, after-sales
service, etc. to provide customers with more convenient and high- quality service experience. The
Covid-19 pandemic presents novel challenges and a chaotic business environment globally. The duration and intensity of the impact
of the Covid-19 to business entities differ geographically. Covid-19 has a limited impact on the Companys activities since
Shanghai Clancy has no activities and Beijing Clancy operations are limited to Beijing, PRC. The impact on the Companys
result of operation and the financial statements was immaterial as of January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an. 31, 2022</t>
        </is>
      </c>
    </row>
    <row r="3">
      <c r="A3" s="3" t="inlineStr">
        <is>
          <t>Accounting Policies [Abstract]</t>
        </is>
      </c>
    </row>
    <row r="4">
      <c r="A4" s="4" t="inlineStr">
        <is>
          <t>BASIS OF PRESENTATION AND SUMMARY OF SIGNIFICANT ACCOUNTING POLICIES</t>
        </is>
      </c>
      <c r="B4" s="4" t="inlineStr">
        <is>
          <t xml:space="preserve">NOTE
3 – BASIS OF PRESENTATION AND SUMMARY OF SIGNIFICANT ACCOUNTING POLICIES Basis
of Presentation The
consolidated financial statements and related notes have been prepared in accordance with accounting principles generally accepted
in the United States of America (US GAAP) and include the accounts of Clancy Corp. and its wholly owned subsidiaries.
All material intercompany balances and transactions have been eliminated in consolidation. Fiscal
year end The
Companys year-end is July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606, Revenue from Contracts.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Cash
and Cash Equivalents Cash
and cash equivalents consist of all cash balances and highly liquid investments with original maturities of three months or less.
Because of short maturity of these investments, the carrying amounts approximate their fair values. Concentration
of Credit Risk The
Company is exposed to credit risk in the normal course of business, primarily related to cash and cash equivalents. Balances at
financial institutions and state-owned banks within the PRC are covered by insurance up to RMB 500,000 (US$77,000) per bank. Balances
at Federal Deposit Insurance Corporation (FDIC) insured bank in US are covered by insurance up to $250,000 per depositor
per insured-bank. As of January 31, 2022, cash held in the PRC bank of approximately $15,942 and $13,705 in equivalent USD, and these deposits are covered by the insurance.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recognized
at January 31, 2022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s. Reporting
Currency and Translation The
financial statements of the Companys foreign subsidiaries are measured using the local currency, Renminbi (RMB),
as the functional currency; whereas the functional currency of Clancy Corp. and reporting currency of the Company is the United
States dollar (USD or $). The
Company has operations in China where the local currency of RMB is used to prepare the consolidated financial statements which
are translated into the Companys reporting currency, U.S. dollars. The local currency of RMB is the functional currency
for the operations outside the United States. Changes in the exchange rates between this currency and the Companys reporting
currency are partially responsible for some of the periodic changes in the consolidated financial statements. Assets and liabilities
of the Companys foreign operations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deficit. Realized and unrealized transaction gains and losses generated by transactions denominated
in a currency different from the functional currency of the applicable entity are recorded in general and administrative expense
in the period in which they occur. For the six months period ended January 31, 2022 and 2021 there were no realized or unrealized
transaction gains and losses generated by transactions denominated in a currency different from the functional currency of the
applicable entities. The
exchange rates used to translate amounts in RMB to USD for the purposes of preparing the consolidated financial statements were
as follows: Schedule of exchange rates
January 31, January 31,
Period end USD: RMB exchange rate 6.3746 6.4709
Average USD: RMB exchange rate 6.4191 6.6807 Basic
Income (Loss) Per Share The
Company computes income (loss) per share in accordance with FASB ASC 260 Earnings per Share. Basic income (loss)
per share is computed by dividing net income (loss) available to common stock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In the three
and six months ended January 31, 2022 and 2021, there were no potentially dilutive equity instruments issued or outstanding. Financial
Instrument The
carrying value of the Companys short-term financial instruments, such as prepaid expenses, security deposit, accounts payable
and advances, approximates their fair values because of their short maturities. Stock-Based
Compensation Stock-based
compensation is accounted for at fair value in accordance with ASC Topic 718, Compensation – Stock Compensation,
which requires that share-based payment transactions with employees be measured based on the grant-date fair value of the equity
instrument issued and recognized as compensation expense over the requisite service period. To date, the Company has not adopted
a stock option plan and has not granted any stock options. Recently
Adopted Accounting Pronouncements As
of January 31, 2022 and for the period then ended, there were no recently adopted accounting standards that had a material effect
on the Companys financial statements. Recently
Issued Accounting Pronouncements Not Yet Adopted As
of January 31, 2022, there was no recently issued accounting standards adopted which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3:23:32Z</dcterms:created>
  <dcterms:modified xmlns:dcterms="http://purl.org/dc/terms/" xmlns:xsi="http://www.w3.org/2001/XMLSchema-instance" xsi:type="dcterms:W3CDTF">2022-03-15T13:23:32Z</dcterms:modified>
</cp:coreProperties>
</file>